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UMMARY OF SIGNIFICANT ACCOUN_2" sheetId="11" state="visible" r:id="rId11"/>
    <sheet xmlns:r="http://schemas.openxmlformats.org/officeDocument/2006/relationships" name="STOCKHOLDERS_ EQUITY (Details N"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55"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FileNumber</t>
        </is>
      </c>
      <c r="B12" s="4" t="inlineStr">
        <is>
          <t>333-229830</t>
        </is>
      </c>
      <c r="C12" s="4" t="inlineStr">
        <is>
          <t xml:space="preserve"> </t>
        </is>
      </c>
    </row>
    <row r="13">
      <c r="A13" s="4" t="inlineStr">
        <is>
          <t>RegistrantName</t>
        </is>
      </c>
      <c r="B13" s="4" t="inlineStr">
        <is>
          <t>GUOCHUN INTERNATIONAL INC. (FORMER NAME: CHARMT,
INC.)</t>
        </is>
      </c>
      <c r="C13" s="4" t="inlineStr">
        <is>
          <t xml:space="preserve"> </t>
        </is>
      </c>
    </row>
    <row r="14">
      <c r="A14" s="4" t="inlineStr">
        <is>
          <t>Entity Central Index Key</t>
        </is>
      </c>
      <c r="B14" s="4" t="inlineStr">
        <is>
          <t>0001765048</t>
        </is>
      </c>
      <c r="C14" s="4" t="inlineStr">
        <is>
          <t xml:space="preserve"> </t>
        </is>
      </c>
    </row>
    <row r="15">
      <c r="A15" s="4" t="inlineStr">
        <is>
          <t>TaxIdentificationNumber</t>
        </is>
      </c>
      <c r="B15" s="4" t="inlineStr">
        <is>
          <t>32-0575017</t>
        </is>
      </c>
      <c r="C15" s="4" t="inlineStr">
        <is>
          <t xml:space="preserve"> </t>
        </is>
      </c>
    </row>
    <row r="16">
      <c r="A16" s="4" t="inlineStr">
        <is>
          <t>IncorporationState</t>
        </is>
      </c>
      <c r="B16" s="4" t="inlineStr">
        <is>
          <t>NV</t>
        </is>
      </c>
      <c r="C16" s="4" t="inlineStr">
        <is>
          <t xml:space="preserve"> </t>
        </is>
      </c>
    </row>
    <row r="17">
      <c r="A17" s="4" t="inlineStr">
        <is>
          <t>AddressLine1</t>
        </is>
      </c>
      <c r="B17" s="4" t="inlineStr">
        <is>
          <t>66 West Flagler Street, Suite 900 - #3040</t>
        </is>
      </c>
      <c r="C17" s="4" t="inlineStr">
        <is>
          <t xml:space="preserve"> </t>
        </is>
      </c>
    </row>
    <row r="18">
      <c r="A18" s="4" t="inlineStr">
        <is>
          <t>AddressCity</t>
        </is>
      </c>
      <c r="B18" s="4" t="inlineStr">
        <is>
          <t>Miami</t>
        </is>
      </c>
      <c r="C18" s="4" t="inlineStr">
        <is>
          <t xml:space="preserve"> </t>
        </is>
      </c>
    </row>
    <row r="19">
      <c r="A19" s="4" t="inlineStr">
        <is>
          <t>AddressState</t>
        </is>
      </c>
      <c r="B19" s="4" t="inlineStr">
        <is>
          <t>FL</t>
        </is>
      </c>
      <c r="C19" s="4" t="inlineStr">
        <is>
          <t xml:space="preserve"> </t>
        </is>
      </c>
    </row>
    <row r="20">
      <c r="A20" s="4" t="inlineStr">
        <is>
          <t>AddressPostalZipCode</t>
        </is>
      </c>
      <c r="B20" s="4" t="inlineStr">
        <is>
          <t>33130</t>
        </is>
      </c>
      <c r="C20" s="4" t="inlineStr">
        <is>
          <t xml:space="preserve"> </t>
        </is>
      </c>
    </row>
    <row r="21">
      <c r="A21" s="4" t="inlineStr">
        <is>
          <t>CityAreaCode</t>
        </is>
      </c>
      <c r="B21" s="4" t="inlineStr">
        <is>
          <t>125-12629446</t>
        </is>
      </c>
      <c r="C21" s="4" t="inlineStr">
        <is>
          <t xml:space="preserve"> </t>
        </is>
      </c>
    </row>
    <row r="22">
      <c r="A22" s="4" t="inlineStr">
        <is>
          <t>LocalPhoneNumber</t>
        </is>
      </c>
      <c r="B22" s="4" t="inlineStr">
        <is>
          <t>2629446</t>
        </is>
      </c>
      <c r="C22" s="4" t="inlineStr">
        <is>
          <t xml:space="preserve"> </t>
        </is>
      </c>
    </row>
    <row r="23">
      <c r="A23" s="4" t="inlineStr">
        <is>
          <t>dei:Entity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ransitionPeriod</t>
        </is>
      </c>
      <c r="B28" s="4" t="inlineStr">
        <is>
          <t>true</t>
        </is>
      </c>
      <c r="C28" s="4" t="inlineStr">
        <is>
          <t xml:space="preserve"> </t>
        </is>
      </c>
    </row>
    <row r="29">
      <c r="A29" s="4" t="inlineStr">
        <is>
          <t>ShellCompany</t>
        </is>
      </c>
      <c r="B29" s="4" t="inlineStr">
        <is>
          <t>true</t>
        </is>
      </c>
      <c r="C29" s="4" t="inlineStr">
        <is>
          <t xml:space="preserve"> </t>
        </is>
      </c>
    </row>
    <row r="30">
      <c r="A30" s="4" t="inlineStr">
        <is>
          <t>CommonStockSharesOutstanding</t>
        </is>
      </c>
      <c r="B30" s="4" t="inlineStr">
        <is>
          <t xml:space="preserve"> </t>
        </is>
      </c>
      <c r="C30" s="5" t="n">
        <v>3870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4 -
STOCKHOLDERS’ EQUITY There were 3,870,600 , 2023 and December 31, 2022. F-6 Item 2. Management’s Discussion and Analysis
of Financial Condition and Results of Operations The following
discussion should be read in conjunction with our financial statements, including the notes thereto, appearing elsewhere in this Report.
The following discussion contains forward-looking statements that reflect our plans, estimates and beliefs. Our actual results could
differ materially from those discussed in the forward- looking statements. Factors that could cause or contribute to such differences
include, but are not limited to those discussed below and elsewhere in this Report. Our audited financial statements are stated in United
States Dollars and are prepared in accordance with United States Generally Accepted Accounting Principles. BUSINESS OVERVIEW To June 27, 2022, the Company was developing a new
kind of messenger. Guochun’s (former named : As of the issuance date of this filing, no new business
acquisition has occurred. Results of Operations For the three and nine months ended September 30,
2023 and 2022, respectively During the three months ended
September 30, 2023 and 2022, we generated no revenues. Our operating expenses for the same periods were comprised of operating expenses
of $6,194 and $2,163, respectively, resulting in net losses of $6,194 and $2,163 for the three months ended September 30, 2023 and 2022.
Our operating expenses consisted of mainly professional fees for the three months ended September 30, 2023 and 2022, respectively. The
increase in operating expenses was mainly due to the higher professional fees. During the nine months ended
September 30, 2023 and 2022, we generated no revenues. Our operating expenses for the same periods were comprised of operating expenses
of $17,553 and $13,486, respectively, resulting in net losses of $17,553 and $13,486 for the nine months ended September 30, 2023 and
2022. Our operating expenses consisted of mainly professional fees for the nine months ended September 30, 2023 and 2022, respectively.
The increase in operating expenses was mainly due to the higher professional fees. Our total assets as of September
30, 2023 were $0. As of September 30, 2023,
the Company had 3,870,600 shares of common stock issued and outstanding. Liquidity and Capital Resources As of September 30, 2023, we had cash and cash equivalents
of $0. The Company expects to obtain financing to meet our basic operating requirements for the next twelve months. Operating Activities For the nine months ended September 30, 2023, net
cash used in operating activities was $17,983, compared to net cash used in operating activities of $12,032 for the nine months ended
September 30, 2022. Such increase was primarily due to . Investing Activities For the nine months ended September 30, 2023 and 2022,
net cash used in investing activities was $0 and $0, respectively. Financing Activities For the nine months ended September 30, 2023, net
cash provided by financing activities was $17,983, compared to the net cash provided by financing activities of $10,957 for the nine months
ended September 30, 2022. Such increase was due to higher funds advanced from our current sole officer
and director, Mr. Zhou Off-balance Sheet Arrangements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1 Item 3. Quantitative and Qualitative Disclosures
About Market Risk. As a “smaller reporting company” as defined
by Item 10 of Regulation S-K, the Company is not required to provide information required by this Item. Item 4. Controls and Procedures. Evaluation of Disclosure Controls and Procedures Disclosure controls and procedures
are controls and other procedures designed to ensure that information required to be disclosed in our reports filed or submitted under
the Exchange Act is recorded, processed, summarized and reported within the time periods specified in the SEC’s rules and forms.
Disclosure controls and procedures include, without limitation, controls and procedures designed to ensure that information required to
be disclosed in our reports filed or submitted under the Exchange Act is accumulated and communicated to our Certifying Officer or persons
performing similar functions, as appropriate, to allow timely decisions regarding required disclosure. We conducted an evaluation
of the effectiveness of the design and operation of our disclosure controls and procedures (as defined in Exchange Act Rules 13a-15(e)
and 15d-15(e)) as of September 30, 2023. This evaluation was carried out under the supervision and with the participation of our Chief
Executive Officer and our Chief Financial Officer. Based upon that evaluation, our Chief Executive Officer and Chief Financial Officer
concluded that, as of September 30, 2023, our disclosure controls and procedures were not effective due to the presence of material weaknesses
in internal control over financial reporting. Material Weakness in Internal Control Over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Management has identified the following material weaknesses which have caused management to conclude that, as of September 30,
2023, our disclosure controls and procedures were not effective: (i) lack of a functioning audit committee due to a lack of a majority
of independent members and a lack of a majority of outside directors on our board of directors, resulting in ineffective oversight in
the establishment and monitoring of required internal controls and procedures; (ii) inadequate segregation of duties consistent with control
objectives; and (iii) ineffective controls over period end financial disclosure and reporting processes. Because a material weakness in
the Company’s internal controls over financial reporting existed as of September 30, 2023 and has not been remediated, the Company’s
disclosure controls and procedures were not effective as of September 30, 2023. In an effort to remediate
the identified material weaknesses and other deficiencies and enhance our internal controls, we plan to initiate, the following series
of measures in connection with identifying an operating business to acquire and when funds are available to us:
1. We plan to appoint one or more outside directors to our board of directors who would be appointed to an audit committee resulting in a fully functioning audit committee who will undertake oversight in the establishment and monitoring of required internal controls and procedures.
2. We plan to create a position to segregate duties consistent with control objectives and will increase our personnel resources and technical accounting expertise within the accounting function.
3. We plan to prepare written policies and procedures for accounting and financial reporting to establish a formal process to close our books monthly on an accrual basis and account for all transactions, including equity and debt transactions. We anticipate that we will,
at least partially, begin to implement these initiatives in the current fiscal year. This Report does not include
an attestation report of our independent registered public accounting firm regarding internal control over financial reporting and none
is required. Changes in Internal Control over Financial Reporting As of the end
of the period covered by this report, there were no changes in the internal controls over financial reporting that materially affected,
or are reasonably likely to materially affect, our internal control over financial reporting. 2 PART II. OTHER INFORMATION Item 1. Legal Proceedings. We know of no material, active or pending legal proceedings
against us, nor are we involved as a plaintiff in any material proceeding or pending litigation. There are no proceedings in which any
of our directors, officers or affiliates, or any beneficial shareholder are an adverse party or has a material interest adverse to us. Item 1A. Risk Factors. We are a smaller reporting company as defined by Rule
12b-2 of the Securities Exchange Act of 1934 and are not required to provide the information under this item. Item 2. Unregistered Sales of Equity Securities
and Use of Proceeds. None. Item 3. Defaults Upon Senior Securities. None. Item 4. Mine Safety Disclosures. Not applicable. Item 5. Other Information. None. ITEM 6. Exhibits The following exhibits are included
as part of this report by reference:
Exhibit No. Description
31.1 Certification of Chief Executive Officer Pursuant to Section 302 of the Sarbanes-Oxley Act of 2002
32.1 C ertification of Chief Executive Officer Pursuant to Section 906 of the Sarbanes-Oxley Act of 2002
101.INS Inline XBRL Instance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embedded within the Inline XBRL document)
* Filed herewith. 3 SIGNATURES Pursuant to the requirements of the Securities Act
of 1934, as amended, the registrant has duly caused this quarterly report to be signed on its behalf by the undersigned, thereunto duly
authorized.
GUOCHUN INTERNATIONAL INC. (FORMER NAME: CHARMT, INC.)
(Name of Registrant)
Date: November 17, 2023 By: /s/ ZHOU XUAN
Title:
Chief Executive Officer Director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expressed in US dollars. </t>
        </is>
      </c>
    </row>
    <row r="5">
      <c r="A5" s="4" t="inlineStr">
        <is>
          <t>Fair Value of Financial Instruments</t>
        </is>
      </c>
      <c r="B5" s="4" t="inlineStr">
        <is>
          <t xml:space="preserve">Fair Value of Financial Instruments The Company’s financial instruments consist
of accounts payable and accrued liabilities, and amount due to the sole officer and director. The carrying amounts of these financial
instruments approximates fair value because of the short period of time between the origination of such instruments and their expected
realiz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Reclassification</t>
        </is>
      </c>
      <c r="B7" s="4" t="inlineStr">
        <is>
          <t xml:space="preserve">Reclassification Certain prior
year amounts have been reclassified for consistency with the current year presentation. These reclassifications had no effect on the reported
results of operations. </t>
        </is>
      </c>
    </row>
    <row r="8">
      <c r="A8" s="4" t="inlineStr">
        <is>
          <t>Cash and Cash Equivalents</t>
        </is>
      </c>
      <c r="B8" s="4" t="inlineStr">
        <is>
          <t xml:space="preserve">Cash and Cash Equivalents The Company considers all highly liquid investments
with original maturities of three months or less to be cash equivalents. F-5 GUOCHUN INTERNATIONAL INC. (FORMER NAME: CHARMT,
INC.) NOTES TO CONDENSED FINANCIAL STATEMENTS FOR THE NINE MONTHS ENDED SEPTEMBER 30 30, 2023 (Currency expressed in United States Dollars (“US$”)) (Unaudited) </t>
        </is>
      </c>
    </row>
    <row r="9">
      <c r="A9" s="4" t="inlineStr">
        <is>
          <t>Software</t>
        </is>
      </c>
      <c r="B9" s="4" t="inlineStr">
        <is>
          <t xml:space="preserve">Software On March 17, 2022 the Company acquired certain quality
assurance software and related intellectual property rights for $22,000 cash (which was paid for by the Company's former sole officer
and director). To June 27, 2022, the cost of the software was amortized using the straight-line method over the estimated 5 years economic
life of the software. On June 27, 2022, the Company assigned the software to Gediminas Knyzelis as part of the change in control transaction. </t>
        </is>
      </c>
    </row>
    <row r="10">
      <c r="A10" s="4" t="inlineStr">
        <is>
          <t>Net Income (Loss) per Common Share</t>
        </is>
      </c>
      <c r="B10" s="4" t="inlineStr">
        <is>
          <t xml:space="preserve">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t>
        </is>
      </c>
    </row>
    <row r="11">
      <c r="A11" s="4" t="inlineStr">
        <is>
          <t>Revenue Recognition</t>
        </is>
      </c>
      <c r="B11" s="4" t="inlineStr">
        <is>
          <t xml:space="preserve">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
        </is>
      </c>
    </row>
    <row r="12">
      <c r="A12" s="4" t="inlineStr">
        <is>
          <t>ncome Taxes</t>
        </is>
      </c>
      <c r="B12" s="4" t="inlineStr">
        <is>
          <t xml:space="preserve">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3">
      <c r="A13" s="4" t="inlineStr">
        <is>
          <t>Foreign Currency</t>
        </is>
      </c>
      <c r="B13" s="4" t="inlineStr">
        <is>
          <t xml:space="preserve">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t>
        </is>
      </c>
    </row>
    <row r="14">
      <c r="A14" s="4" t="inlineStr">
        <is>
          <t>Recent Accounting Pronouncements</t>
        </is>
      </c>
      <c r="B14" s="4" t="inlineStr">
        <is>
          <t xml:space="preserve">Recent Accounting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5" customWidth="1" min="2" max="2"/>
  </cols>
  <sheetData>
    <row r="1">
      <c r="A1" s="1" t="inlineStr">
        <is>
          <t>STOCKHOLDERS’ EQUITY (Details Narrative)</t>
        </is>
      </c>
      <c r="B1" s="2" t="inlineStr">
        <is>
          <t>Sep. 30, 2023 $ / shares</t>
        </is>
      </c>
    </row>
    <row r="2">
      <c r="A2" s="3" t="inlineStr">
        <is>
          <t>Equity [Abstract]</t>
        </is>
      </c>
      <c r="B2" s="4" t="inlineStr">
        <is>
          <t xml:space="preserve"> </t>
        </is>
      </c>
    </row>
    <row r="3">
      <c r="A3" s="4" t="inlineStr">
        <is>
          <t>shares of common stock issued and outstanding</t>
        </is>
      </c>
      <c r="B3" s="6" t="n">
        <v>38706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 and accrued liabilities</t>
        </is>
      </c>
      <c r="B5" s="5" t="n">
        <v>1292</v>
      </c>
      <c r="C5" s="5" t="n">
        <v>1722</v>
      </c>
    </row>
    <row r="6">
      <c r="A6" s="4" t="inlineStr">
        <is>
          <t>Amount due to the sole officer and director (non-interest bearing and due on demand)</t>
        </is>
      </c>
      <c r="B6" s="5" t="n">
        <v>21341</v>
      </c>
      <c r="C6" s="5" t="n">
        <v>3358</v>
      </c>
    </row>
    <row r="7">
      <c r="A7" s="4" t="inlineStr">
        <is>
          <t>TOTAL CURRENT LIABILITIES</t>
        </is>
      </c>
      <c r="B7" s="5" t="n">
        <v>22633</v>
      </c>
      <c r="C7" s="5" t="n">
        <v>5080</v>
      </c>
    </row>
    <row r="8">
      <c r="A8" s="3" t="inlineStr">
        <is>
          <t>STOCKHOLDERS’ EQUITY</t>
        </is>
      </c>
      <c r="B8" s="4" t="inlineStr">
        <is>
          <t xml:space="preserve"> </t>
        </is>
      </c>
      <c r="C8" s="4" t="inlineStr">
        <is>
          <t xml:space="preserve"> </t>
        </is>
      </c>
    </row>
    <row r="9">
      <c r="A9" s="4" t="inlineStr">
        <is>
          <t>Common stock, $0.001 par value, 75,000,000 shares authorized, 3,870,600 shares issued and outstanding as of September 30, 2023 and 3,870,600 December 31, 2022 respectively</t>
        </is>
      </c>
      <c r="B9" s="6" t="n">
        <v>3871</v>
      </c>
      <c r="C9" s="6" t="n">
        <v>38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StockSharesIssued</t>
        </is>
      </c>
      <c r="B5" s="5" t="n">
        <v>3870600</v>
      </c>
      <c r="C5" s="5" t="n">
        <v>3870600</v>
      </c>
    </row>
    <row r="6">
      <c r="A6" s="4" t="inlineStr">
        <is>
          <t>CommonStockSharesOutstanding</t>
        </is>
      </c>
      <c r="B6" s="5" t="n">
        <v>3870600</v>
      </c>
      <c r="C6" s="5" t="n">
        <v>38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4800</v>
      </c>
      <c r="C8" s="5" t="n">
        <v>2097</v>
      </c>
      <c r="D8" s="5" t="n">
        <v>12300</v>
      </c>
      <c r="E8" s="5" t="n">
        <v>12051</v>
      </c>
    </row>
    <row r="9">
      <c r="A9" s="4" t="inlineStr">
        <is>
          <t>Amortization of software asset</t>
        </is>
      </c>
      <c r="B9" s="4" t="inlineStr">
        <is>
          <t xml:space="preserve"> </t>
        </is>
      </c>
      <c r="C9" s="4" t="inlineStr">
        <is>
          <t xml:space="preserve"> </t>
        </is>
      </c>
      <c r="D9" s="4" t="inlineStr">
        <is>
          <t xml:space="preserve"> </t>
        </is>
      </c>
      <c r="E9" s="5" t="n">
        <v>1257</v>
      </c>
    </row>
    <row r="10">
      <c r="A10" s="4" t="inlineStr">
        <is>
          <t>Other general and administrative expenses</t>
        </is>
      </c>
      <c r="B10" s="5" t="n">
        <v>1394</v>
      </c>
      <c r="C10" s="5" t="n">
        <v>66</v>
      </c>
      <c r="D10" s="5" t="n">
        <v>5253</v>
      </c>
      <c r="E10" s="5" t="n">
        <v>178</v>
      </c>
    </row>
    <row r="11">
      <c r="A11" s="4" t="inlineStr">
        <is>
          <t>TOTAL OPERATING EXPENSES</t>
        </is>
      </c>
      <c r="B11" s="5" t="n">
        <v>6194</v>
      </c>
      <c r="C11" s="5" t="n">
        <v>2163</v>
      </c>
      <c r="D11" s="5" t="n">
        <v>17553</v>
      </c>
      <c r="E11" s="5" t="n">
        <v>13486</v>
      </c>
    </row>
    <row r="12">
      <c r="A12" s="4" t="inlineStr">
        <is>
          <t>OPERATING LOSS</t>
        </is>
      </c>
      <c r="B12" s="5" t="n">
        <v>-6194</v>
      </c>
      <c r="C12" s="5" t="n">
        <v>-2163</v>
      </c>
      <c r="D12" s="5" t="n">
        <v>-17553</v>
      </c>
      <c r="E12" s="5" t="n">
        <v>-13486</v>
      </c>
    </row>
    <row r="13">
      <c r="A13" s="4"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LOSS BEFORE INCOME TAX</t>
        </is>
      </c>
      <c r="B14" s="5" t="n">
        <v>-6194</v>
      </c>
      <c r="C14" s="5" t="n">
        <v>-2163</v>
      </c>
      <c r="D14" s="5" t="n">
        <v>-17553</v>
      </c>
      <c r="E14" s="5" t="n">
        <v>-13486</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6194</v>
      </c>
      <c r="C16" s="5" t="n">
        <v>-2163</v>
      </c>
      <c r="D16" s="5" t="n">
        <v>-17553</v>
      </c>
      <c r="E16" s="5" t="n">
        <v>-13486</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4" t="inlineStr">
        <is>
          <t>COMPREHENSIVE INCOME (LOSS)</t>
        </is>
      </c>
      <c r="B18" s="6" t="n">
        <v>-6194</v>
      </c>
      <c r="C18" s="6" t="n">
        <v>-2163</v>
      </c>
      <c r="D18" s="6" t="n">
        <v>-17553</v>
      </c>
      <c r="E18" s="6" t="n">
        <v>-13486</v>
      </c>
    </row>
    <row r="19">
      <c r="A19" s="4" t="inlineStr">
        <is>
          <t>Net loss per share - Basic and diluted</t>
        </is>
      </c>
      <c r="B19" s="6" t="n">
        <v>0</v>
      </c>
      <c r="C19" s="6" t="n">
        <v>0</v>
      </c>
      <c r="D19" s="6" t="n">
        <v>0</v>
      </c>
      <c r="E19" s="6" t="n">
        <v>0</v>
      </c>
    </row>
    <row r="20">
      <c r="A20" s="4" t="inlineStr">
        <is>
          <t>Weighted Average Number of shares outstanding – Basis and diluted</t>
        </is>
      </c>
      <c r="B20" s="5" t="n">
        <v>3870600</v>
      </c>
      <c r="C20" s="5" t="n">
        <v>3870600</v>
      </c>
      <c r="D20" s="5" t="n">
        <v>3870600</v>
      </c>
      <c r="E20" s="5" t="n">
        <v>3870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s of Changes in Stockholder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c r="I2" s="2" t="inlineStr">
        <is>
          <t>Dec. 31, 2021</t>
        </is>
      </c>
    </row>
    <row r="3">
      <c r="A3" s="4" t="inlineStr">
        <is>
          <t>Balance as of June 30, 2023 (Unaudited)</t>
        </is>
      </c>
      <c r="B3" s="6" t="n">
        <v>-16439</v>
      </c>
      <c r="C3" s="6" t="n">
        <v>-12445</v>
      </c>
      <c r="D3" s="6" t="n">
        <v>-508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September 30, 2023</t>
        </is>
      </c>
      <c r="B4" s="5" t="n">
        <v>3870600</v>
      </c>
      <c r="C4" s="5" t="n">
        <v>3870600</v>
      </c>
      <c r="D4" s="5" t="n">
        <v>3870600</v>
      </c>
      <c r="E4" s="4" t="inlineStr">
        <is>
          <t xml:space="preserve"> </t>
        </is>
      </c>
      <c r="F4" s="4" t="inlineStr">
        <is>
          <t xml:space="preserve"> </t>
        </is>
      </c>
      <c r="G4" s="4" t="inlineStr">
        <is>
          <t xml:space="preserve"> </t>
        </is>
      </c>
      <c r="H4" s="5" t="n">
        <v>3870600</v>
      </c>
      <c r="I4" s="4" t="inlineStr">
        <is>
          <t xml:space="preserve"> </t>
        </is>
      </c>
    </row>
    <row r="5">
      <c r="A5" s="4" t="inlineStr">
        <is>
          <t>Net loss</t>
        </is>
      </c>
      <c r="B5" s="6" t="n">
        <v>-6194</v>
      </c>
      <c r="C5" s="6" t="n">
        <v>-3994</v>
      </c>
      <c r="D5" s="6" t="n">
        <v>-73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s of September 30, 2023 (Unaudited)</t>
        </is>
      </c>
      <c r="B6" s="5" t="n">
        <v>-22633</v>
      </c>
      <c r="C6" s="5" t="n">
        <v>-16439</v>
      </c>
      <c r="D6" s="5" t="n">
        <v>-124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s of June 30, 2022 (Unaudited)</t>
        </is>
      </c>
      <c r="B7" s="4" t="inlineStr">
        <is>
          <t xml:space="preserve"> </t>
        </is>
      </c>
      <c r="C7" s="4" t="inlineStr">
        <is>
          <t xml:space="preserve"> </t>
        </is>
      </c>
      <c r="D7" s="4" t="inlineStr">
        <is>
          <t xml:space="preserve"> </t>
        </is>
      </c>
      <c r="E7" s="6" t="n">
        <v>-269</v>
      </c>
      <c r="F7" s="6" t="n">
        <v>-51881</v>
      </c>
      <c r="G7" s="6" t="n">
        <v>-44253</v>
      </c>
      <c r="H7" s="4" t="inlineStr">
        <is>
          <t xml:space="preserve"> </t>
        </is>
      </c>
      <c r="I7" s="4" t="inlineStr">
        <is>
          <t xml:space="preserve"> </t>
        </is>
      </c>
    </row>
    <row r="8">
      <c r="A8" s="4" t="inlineStr">
        <is>
          <t>Balance as of September 30, 2022</t>
        </is>
      </c>
      <c r="B8" s="4" t="inlineStr">
        <is>
          <t xml:space="preserve"> </t>
        </is>
      </c>
      <c r="C8" s="4" t="inlineStr">
        <is>
          <t xml:space="preserve"> </t>
        </is>
      </c>
      <c r="D8" s="4" t="inlineStr">
        <is>
          <t xml:space="preserve"> </t>
        </is>
      </c>
      <c r="E8" s="5" t="n">
        <v>3870600</v>
      </c>
      <c r="F8" s="5" t="n">
        <v>3870600</v>
      </c>
      <c r="G8" s="5" t="n">
        <v>3870600</v>
      </c>
      <c r="H8" s="4" t="inlineStr">
        <is>
          <t xml:space="preserve"> </t>
        </is>
      </c>
      <c r="I8" s="5" t="n">
        <v>3870600</v>
      </c>
    </row>
    <row r="9">
      <c r="A9" s="4" t="inlineStr">
        <is>
          <t>Net loss</t>
        </is>
      </c>
      <c r="B9" s="4" t="inlineStr">
        <is>
          <t xml:space="preserve"> </t>
        </is>
      </c>
      <c r="C9" s="4" t="inlineStr">
        <is>
          <t xml:space="preserve"> </t>
        </is>
      </c>
      <c r="D9" s="4" t="inlineStr">
        <is>
          <t xml:space="preserve"> </t>
        </is>
      </c>
      <c r="E9" s="6" t="n">
        <v>-2163</v>
      </c>
      <c r="F9" s="6" t="n">
        <v>-3695</v>
      </c>
      <c r="G9" s="6" t="n">
        <v>-7628</v>
      </c>
      <c r="H9" s="4" t="inlineStr">
        <is>
          <t xml:space="preserve"> </t>
        </is>
      </c>
      <c r="I9" s="4" t="inlineStr">
        <is>
          <t xml:space="preserve"> </t>
        </is>
      </c>
    </row>
    <row r="10">
      <c r="A10" s="4" t="inlineStr">
        <is>
          <t>Satisfaction of amount due to former sole officer and director in connection with June 27, 2022 change in control transaction</t>
        </is>
      </c>
      <c r="B10" s="4" t="inlineStr">
        <is>
          <t xml:space="preserve"> </t>
        </is>
      </c>
      <c r="C10" s="4" t="inlineStr">
        <is>
          <t xml:space="preserve"> </t>
        </is>
      </c>
      <c r="D10" s="4" t="inlineStr">
        <is>
          <t xml:space="preserve"> </t>
        </is>
      </c>
      <c r="E10" s="5" t="n">
        <v>485</v>
      </c>
      <c r="F10" s="5" t="n">
        <v>76050</v>
      </c>
      <c r="G10" s="4" t="inlineStr">
        <is>
          <t xml:space="preserve"> </t>
        </is>
      </c>
      <c r="H10" s="4" t="inlineStr">
        <is>
          <t xml:space="preserve"> </t>
        </is>
      </c>
      <c r="I10" s="4" t="inlineStr">
        <is>
          <t xml:space="preserve"> </t>
        </is>
      </c>
    </row>
    <row r="11">
      <c r="A11" s="4" t="inlineStr">
        <is>
          <t>Assignment of software acquired March 17, 2022 to former sole officer and director in connection with June 27, 2022 change in control transaction</t>
        </is>
      </c>
      <c r="B11" s="4" t="inlineStr">
        <is>
          <t xml:space="preserve"> </t>
        </is>
      </c>
      <c r="C11" s="4" t="inlineStr">
        <is>
          <t xml:space="preserve"> </t>
        </is>
      </c>
      <c r="D11" s="4" t="inlineStr">
        <is>
          <t xml:space="preserve"> </t>
        </is>
      </c>
      <c r="E11" s="4" t="inlineStr">
        <is>
          <t xml:space="preserve"> </t>
        </is>
      </c>
      <c r="F11" s="5" t="n">
        <v>-20743</v>
      </c>
      <c r="G11" s="4" t="inlineStr">
        <is>
          <t xml:space="preserve"> </t>
        </is>
      </c>
      <c r="H11" s="4" t="inlineStr">
        <is>
          <t xml:space="preserve"> </t>
        </is>
      </c>
      <c r="I11" s="4" t="inlineStr">
        <is>
          <t xml:space="preserve"> </t>
        </is>
      </c>
    </row>
    <row r="12">
      <c r="A12" s="4" t="inlineStr">
        <is>
          <t>Balance as of September 30, 2022 (Unaudited)</t>
        </is>
      </c>
      <c r="B12" s="4" t="inlineStr">
        <is>
          <t xml:space="preserve"> </t>
        </is>
      </c>
      <c r="C12" s="4" t="inlineStr">
        <is>
          <t xml:space="preserve"> </t>
        </is>
      </c>
      <c r="D12" s="4" t="inlineStr">
        <is>
          <t xml:space="preserve"> </t>
        </is>
      </c>
      <c r="E12" s="5" t="n">
        <v>-1947</v>
      </c>
      <c r="F12" s="5" t="n">
        <v>-269</v>
      </c>
      <c r="G12" s="5" t="n">
        <v>-51881</v>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s of June 30, 2023 (Unaudited)</t>
        </is>
      </c>
      <c r="B14" s="5" t="n">
        <v>3871</v>
      </c>
      <c r="C14" s="5" t="n">
        <v>3871</v>
      </c>
      <c r="D14" s="5" t="n">
        <v>38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s of September 30, 2023 (Unaudited)</t>
        </is>
      </c>
      <c r="B16" s="5" t="n">
        <v>3871</v>
      </c>
      <c r="C16" s="5" t="n">
        <v>3871</v>
      </c>
      <c r="D16" s="5" t="n">
        <v>387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s of June 30, 2022 (Unaudited)</t>
        </is>
      </c>
      <c r="B17" s="4" t="inlineStr">
        <is>
          <t xml:space="preserve"> </t>
        </is>
      </c>
      <c r="C17" s="4" t="inlineStr">
        <is>
          <t xml:space="preserve"> </t>
        </is>
      </c>
      <c r="D17" s="4" t="inlineStr">
        <is>
          <t xml:space="preserve"> </t>
        </is>
      </c>
      <c r="E17" s="5" t="n">
        <v>3871</v>
      </c>
      <c r="F17" s="5" t="n">
        <v>3871</v>
      </c>
      <c r="G17" s="5" t="n">
        <v>3871</v>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tisfaction of amount due to former sole officer and director in connection with June 27, 2022 change in control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ignment of software acquired March 17, 2022 to former sole officer and director in connection with June 27, 2022 change in control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s of September 30, 2022 (Unaudited)</t>
        </is>
      </c>
      <c r="B21" s="4" t="inlineStr">
        <is>
          <t xml:space="preserve"> </t>
        </is>
      </c>
      <c r="C21" s="4" t="inlineStr">
        <is>
          <t xml:space="preserve"> </t>
        </is>
      </c>
      <c r="D21" s="4" t="inlineStr">
        <is>
          <t xml:space="preserve"> </t>
        </is>
      </c>
      <c r="E21" s="5" t="n">
        <v>3871</v>
      </c>
      <c r="F21" s="5" t="n">
        <v>3871</v>
      </c>
      <c r="G21" s="5" t="n">
        <v>3871</v>
      </c>
      <c r="H21" s="4" t="inlineStr">
        <is>
          <t xml:space="preserve"> </t>
        </is>
      </c>
      <c r="I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s of June 30, 2023 (Unaudited)</t>
        </is>
      </c>
      <c r="B23" s="5" t="n">
        <v>76646</v>
      </c>
      <c r="C23" s="5" t="n">
        <v>76646</v>
      </c>
      <c r="D23" s="5" t="n">
        <v>7664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s of September 30, 2023 (Unaudited)</t>
        </is>
      </c>
      <c r="B25" s="5" t="n">
        <v>76646</v>
      </c>
      <c r="C25" s="5" t="n">
        <v>76646</v>
      </c>
      <c r="D25" s="5" t="n">
        <v>766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s of June 30, 2022 (Unaudited)</t>
        </is>
      </c>
      <c r="B26" s="4" t="inlineStr">
        <is>
          <t xml:space="preserve"> </t>
        </is>
      </c>
      <c r="C26" s="4" t="inlineStr">
        <is>
          <t xml:space="preserve"> </t>
        </is>
      </c>
      <c r="D26" s="4" t="inlineStr">
        <is>
          <t xml:space="preserve"> </t>
        </is>
      </c>
      <c r="E26" s="5" t="n">
        <v>76161</v>
      </c>
      <c r="F26" s="5" t="n">
        <v>20854</v>
      </c>
      <c r="G26" s="5" t="n">
        <v>20854</v>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tisfaction of amount due to former sole officer and director in connection with June 27, 2022 change in control transaction</t>
        </is>
      </c>
      <c r="B28" s="4" t="inlineStr">
        <is>
          <t xml:space="preserve"> </t>
        </is>
      </c>
      <c r="C28" s="4" t="inlineStr">
        <is>
          <t xml:space="preserve"> </t>
        </is>
      </c>
      <c r="D28" s="4" t="inlineStr">
        <is>
          <t xml:space="preserve"> </t>
        </is>
      </c>
      <c r="E28" s="5" t="n">
        <v>485</v>
      </c>
      <c r="F28" s="5" t="n">
        <v>76050</v>
      </c>
      <c r="G28" s="4" t="inlineStr">
        <is>
          <t xml:space="preserve"> </t>
        </is>
      </c>
      <c r="H28" s="4" t="inlineStr">
        <is>
          <t xml:space="preserve"> </t>
        </is>
      </c>
      <c r="I28" s="4" t="inlineStr">
        <is>
          <t xml:space="preserve"> </t>
        </is>
      </c>
    </row>
    <row r="29">
      <c r="A29" s="4" t="inlineStr">
        <is>
          <t>Assignment of software acquired March 17, 2022 to former sole officer and director in connection with June 27, 2022 change in control transaction</t>
        </is>
      </c>
      <c r="B29" s="4" t="inlineStr">
        <is>
          <t xml:space="preserve"> </t>
        </is>
      </c>
      <c r="C29" s="4" t="inlineStr">
        <is>
          <t xml:space="preserve"> </t>
        </is>
      </c>
      <c r="D29" s="4" t="inlineStr">
        <is>
          <t xml:space="preserve"> </t>
        </is>
      </c>
      <c r="E29" s="4" t="inlineStr">
        <is>
          <t xml:space="preserve"> </t>
        </is>
      </c>
      <c r="F29" s="5" t="n">
        <v>-20743</v>
      </c>
      <c r="G29" s="4" t="inlineStr">
        <is>
          <t xml:space="preserve"> </t>
        </is>
      </c>
      <c r="H29" s="4" t="inlineStr">
        <is>
          <t xml:space="preserve"> </t>
        </is>
      </c>
      <c r="I29" s="4" t="inlineStr">
        <is>
          <t xml:space="preserve"> </t>
        </is>
      </c>
    </row>
    <row r="30">
      <c r="A30" s="4" t="inlineStr">
        <is>
          <t>Balance as of September 30, 2022 (Unaudited)</t>
        </is>
      </c>
      <c r="B30" s="4" t="inlineStr">
        <is>
          <t xml:space="preserve"> </t>
        </is>
      </c>
      <c r="C30" s="4" t="inlineStr">
        <is>
          <t xml:space="preserve"> </t>
        </is>
      </c>
      <c r="D30" s="4" t="inlineStr">
        <is>
          <t xml:space="preserve"> </t>
        </is>
      </c>
      <c r="E30" s="5" t="n">
        <v>76646</v>
      </c>
      <c r="F30" s="5" t="n">
        <v>76161</v>
      </c>
      <c r="G30" s="5" t="n">
        <v>20854</v>
      </c>
      <c r="H30" s="4" t="inlineStr">
        <is>
          <t xml:space="preserve"> </t>
        </is>
      </c>
      <c r="I30" s="4" t="inlineStr">
        <is>
          <t xml:space="preserve"> </t>
        </is>
      </c>
    </row>
    <row r="31">
      <c r="A31" s="4" t="inlineStr">
        <is>
          <t>Retained Earn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s of June 30, 2023 (Unaudited)</t>
        </is>
      </c>
      <c r="B32" s="5" t="n">
        <v>-96956</v>
      </c>
      <c r="C32" s="5" t="n">
        <v>-92962</v>
      </c>
      <c r="D32" s="5" t="n">
        <v>-8559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5" t="n">
        <v>-6194</v>
      </c>
      <c r="C33" s="5" t="n">
        <v>-3994</v>
      </c>
      <c r="D33" s="5" t="n">
        <v>-73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s of September 30, 2023 (Unaudited)</t>
        </is>
      </c>
      <c r="B34" s="6" t="n">
        <v>-103150</v>
      </c>
      <c r="C34" s="6" t="n">
        <v>-96956</v>
      </c>
      <c r="D34" s="6" t="n">
        <v>-9296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s of June 30, 2022 (Unaudited)</t>
        </is>
      </c>
      <c r="B35" s="4" t="inlineStr">
        <is>
          <t xml:space="preserve"> </t>
        </is>
      </c>
      <c r="C35" s="4" t="inlineStr">
        <is>
          <t xml:space="preserve"> </t>
        </is>
      </c>
      <c r="D35" s="4" t="inlineStr">
        <is>
          <t xml:space="preserve"> </t>
        </is>
      </c>
      <c r="E35" s="5" t="n">
        <v>-80301</v>
      </c>
      <c r="F35" s="5" t="n">
        <v>-76606</v>
      </c>
      <c r="G35" s="5" t="n">
        <v>-68978</v>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5" t="n">
        <v>-2163</v>
      </c>
      <c r="F36" s="5" t="n">
        <v>-3695</v>
      </c>
      <c r="G36" s="5" t="n">
        <v>-7628</v>
      </c>
      <c r="H36" s="4" t="inlineStr">
        <is>
          <t xml:space="preserve"> </t>
        </is>
      </c>
      <c r="I36" s="4" t="inlineStr">
        <is>
          <t xml:space="preserve"> </t>
        </is>
      </c>
    </row>
    <row r="37">
      <c r="A37" s="4" t="inlineStr">
        <is>
          <t>Satisfaction of amount due to former sole officer and director in connection with June 27, 2022 change in control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ignment of software acquired March 17, 2022 to former sole officer and director in connection with June 27, 2022 change in control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s of September 30, 2022 (Unaudited)</t>
        </is>
      </c>
      <c r="B39" s="4" t="inlineStr">
        <is>
          <t xml:space="preserve"> </t>
        </is>
      </c>
      <c r="C39" s="4" t="inlineStr">
        <is>
          <t xml:space="preserve"> </t>
        </is>
      </c>
      <c r="D39" s="4" t="inlineStr">
        <is>
          <t xml:space="preserve"> </t>
        </is>
      </c>
      <c r="E39" s="6" t="n">
        <v>-82464</v>
      </c>
      <c r="F39" s="6" t="n">
        <v>-80301</v>
      </c>
      <c r="G39" s="6" t="n">
        <v>-76606</v>
      </c>
      <c r="H39" s="4" t="inlineStr">
        <is>
          <t xml:space="preserve"> </t>
        </is>
      </c>
      <c r="I39" s="4" t="inlineStr">
        <is>
          <t xml:space="preserve"> </t>
        </is>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553</v>
      </c>
      <c r="C4" s="6" t="n">
        <v>-13486</v>
      </c>
    </row>
    <row r="5">
      <c r="A5" s="4" t="inlineStr">
        <is>
          <t>Amortization of software asset</t>
        </is>
      </c>
      <c r="B5" s="4" t="inlineStr">
        <is>
          <t xml:space="preserve"> </t>
        </is>
      </c>
      <c r="C5" s="5" t="n">
        <v>1257</v>
      </c>
    </row>
    <row r="6">
      <c r="A6" s="4" t="inlineStr">
        <is>
          <t>Accounts payable and accrued liabilities</t>
        </is>
      </c>
      <c r="B6" s="5" t="n">
        <v>-430</v>
      </c>
      <c r="C6" s="5" t="n">
        <v>197</v>
      </c>
    </row>
    <row r="7">
      <c r="A7" s="4" t="inlineStr">
        <is>
          <t>Net cash used in operating activities</t>
        </is>
      </c>
      <c r="B7" s="5" t="n">
        <v>-17983</v>
      </c>
      <c r="C7" s="5" t="n">
        <v>-12032</v>
      </c>
    </row>
    <row r="8">
      <c r="A8" s="3" t="inlineStr">
        <is>
          <t>CASH FLOWS FROM FINANCING ACTIVITIES</t>
        </is>
      </c>
      <c r="B8" s="4" t="inlineStr">
        <is>
          <t xml:space="preserve"> </t>
        </is>
      </c>
      <c r="C8" s="4" t="inlineStr">
        <is>
          <t xml:space="preserve"> </t>
        </is>
      </c>
    </row>
    <row r="9">
      <c r="A9" s="4" t="inlineStr">
        <is>
          <t>Advances from the current and former sole officer and director</t>
        </is>
      </c>
      <c r="B9" s="5" t="n">
        <v>17983</v>
      </c>
      <c r="C9" s="5" t="n">
        <v>10957</v>
      </c>
    </row>
    <row r="10">
      <c r="A10" s="4" t="inlineStr">
        <is>
          <t>Net cash provided by financing activities</t>
        </is>
      </c>
      <c r="B10" s="5" t="n">
        <v>17983</v>
      </c>
      <c r="C10" s="5" t="n">
        <v>10957</v>
      </c>
    </row>
    <row r="11">
      <c r="A11" s="4" t="inlineStr">
        <is>
          <t>Effect of exchange rate changes on cash and cash equivalents</t>
        </is>
      </c>
      <c r="B11" s="4" t="inlineStr">
        <is>
          <t xml:space="preserve"> </t>
        </is>
      </c>
      <c r="C11" s="4" t="inlineStr">
        <is>
          <t xml:space="preserve"> </t>
        </is>
      </c>
    </row>
    <row r="12">
      <c r="A12" s="4" t="inlineStr">
        <is>
          <t>Net change in cash and cash equivalents</t>
        </is>
      </c>
      <c r="B12" s="4" t="inlineStr">
        <is>
          <t xml:space="preserve"> </t>
        </is>
      </c>
      <c r="C12" s="5" t="n">
        <v>-1075</v>
      </c>
    </row>
    <row r="13">
      <c r="A13" s="4" t="inlineStr">
        <is>
          <t>Cash and cash equivalents, beginning of period</t>
        </is>
      </c>
      <c r="B13" s="4" t="inlineStr">
        <is>
          <t xml:space="preserve"> </t>
        </is>
      </c>
      <c r="C13" s="5" t="n">
        <v>1075</v>
      </c>
    </row>
    <row r="14">
      <c r="A14" s="4" t="inlineStr">
        <is>
          <t>CASH AND CASH EQUIVALENTS, END OF PERIOD</t>
        </is>
      </c>
      <c r="B14" s="4" t="inlineStr">
        <is>
          <t xml:space="preserve"> </t>
        </is>
      </c>
      <c r="C14" s="4" t="inlineStr">
        <is>
          <t xml:space="preserve"> </t>
        </is>
      </c>
    </row>
    <row r="15">
      <c r="A15" s="4" t="inlineStr">
        <is>
          <t>Cash paid for income taxes</t>
        </is>
      </c>
      <c r="B15" s="4" t="inlineStr">
        <is>
          <t xml:space="preserve"> </t>
        </is>
      </c>
      <c r="C15" s="4" t="inlineStr">
        <is>
          <t xml:space="preserve"> </t>
        </is>
      </c>
    </row>
    <row r="16">
      <c r="A16" s="4" t="inlineStr">
        <is>
          <t>Cash paid for interest</t>
        </is>
      </c>
      <c r="B16" s="4" t="inlineStr">
        <is>
          <t xml:space="preserve"> </t>
        </is>
      </c>
      <c r="C16" s="4" t="inlineStr">
        <is>
          <t xml:space="preserve"> </t>
        </is>
      </c>
    </row>
    <row r="17">
      <c r="A17" s="4" t="inlineStr">
        <is>
          <t>Software acquired March 17, 2022 using funds transferred from former sole officer and director (and credited to amount due to former sole officer and director) to vendor of software</t>
        </is>
      </c>
      <c r="B17" s="4" t="inlineStr">
        <is>
          <t xml:space="preserve"> </t>
        </is>
      </c>
      <c r="C17" s="6" t="n">
        <v>22000</v>
      </c>
    </row>
    <row r="18">
      <c r="A18" s="4" t="inlineStr">
        <is>
          <t>Satisfaction of amount due to former sole officer and director in connection with June 27, 2022 change in control transaction</t>
        </is>
      </c>
      <c r="B18" s="4" t="inlineStr">
        <is>
          <t>$</t>
        </is>
      </c>
      <c r="C18" s="4" t="inlineStr">
        <is>
          <t>$</t>
        </is>
      </c>
    </row>
    <row r="19">
      <c r="A19" s="4" t="inlineStr">
        <is>
          <t>Software assigned to former sole officer and director in connection with June 27, 2022 change in control transaction</t>
        </is>
      </c>
      <c r="B19" s="4" t="inlineStr">
        <is>
          <t xml:space="preserve"> </t>
        </is>
      </c>
      <c r="C19" s="6" t="n">
        <v>21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3</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Guochun International Inc. (former name: Charmt, Inc.)
(the “Company” or “Guochun”) was incorporated in the State of Nevada on August 2, 2018. To June 27, 2022, the
Company was developing a messenger application. It was being designed to provide a chance to alter the speaker’s voice while talking
with other people and full functionality of similar messaging apps. The Company intended to develop and publish mobile applications on
the iOS, Google Play, Amazon and Ethereum platforms. Guochun International Inc. (former name: Charmt, Inc.) intended to generate revenues
through the sale of branded advertisements and via consumer transactions, including in-app purchases. The management of the Company planned
to distribute the application all over the world using various platforms. On June 27, 2022, Gediminas Knyzelis, the Company’s
former sole officer and director and majority stockholder, sold 3,000,000 shares of Company common stock (representing 77.5% of the 3,870,600
shares of common stock issued and outstanding at June 27, 2022) to ZHOU XUAN. In connection therewith, Gediminas Knyzelis resigned as
officer and director of the Company and ZHOU XUAN consented to act as the Company’s chief executive officer, chief financial officer,
and director. Also, Gediminas Knyzelis agreed to waive the $76,535 amount due to him at June 27, 2022 and the Company agreed to assign
the software acquired by the Company on March 17, 2022 to Gediminas Knyzelis. As a result of the ownership and management change
described above, the Company ceased its former business plans and is now searching for business opportunities to acqui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s of September 30, 2023, the Company had cash of $0 and negative working capital of $22,633. For the
nine months ended September 30, 2023, the Company had no revenues and generated a net loss of $17,553 .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expressed in US dollars. Fair Value of Financial Instruments The Company’s financial instruments consist
of accounts payable and accrued liabilities, and amount due to the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 Certain prior
year amounts have been reclassified for consistency with the current year presentation. These reclassifications had no effect on the reported
results of operations. Cash and Cash Equivalents The Company considers all highly liquid investments
with original maturities of three months or less to be cash equivalents. F-5 GUOCHUN INTERNATIONAL INC. (FORMER NAME: CHARMT,
INC.) NOTES TO CONDENSED FINANCIAL STATEMENTS FOR THE NINE MONTHS ENDED SEPTEMBER 30 30, 2023 (Currency expressed in United States Dollars (“US$”)) (Unaudited) Software On March 17, 2022 the Company acquired certain quality
assurance software and related intellectual property rights for $22,000 cash (which was paid for by the Company's former sole officer
and director). To June 27, 2022, the cost of the software was amortized using the straight-line method over the estimated 5 years economic
life of the software. On June 27, 2022, the Company assigned the software to Gediminas Knyzelis as part of the change in control transaction.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4:57:25Z</dcterms:created>
  <dcterms:modified xmlns:dcterms="http://purl.org/dc/terms/" xmlns:xsi="http://www.w3.org/2001/XMLSchema-instance" xsi:type="dcterms:W3CDTF">2023-11-17T14:57:25Z</dcterms:modified>
</cp:coreProperties>
</file>